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6" customWidth="1" min="2" max="2"/>
  </cols>
  <sheetData>
    <row r="1">
      <c r="A1" s="1" t="inlineStr">
        <is>
          <t>Submission</t>
        </is>
      </c>
      <c r="B1" s="2" t="inlineStr">
        <is>
          <t>May 01, 2025</t>
        </is>
      </c>
    </row>
    <row r="2">
      <c r="A2" s="3" t="inlineStr">
        <is>
          <t>Submission [Line Items]</t>
        </is>
      </c>
      <c r="B2" s="4" t="inlineStr">
        <is>
          <t xml:space="preserve"> </t>
        </is>
      </c>
    </row>
    <row r="3">
      <c r="A3" s="4" t="inlineStr">
        <is>
          <t>Central Index Key</t>
        </is>
      </c>
      <c r="B3" s="4" t="inlineStr">
        <is>
          <t>0001575965</t>
        </is>
      </c>
    </row>
    <row r="4">
      <c r="A4" s="4" t="inlineStr">
        <is>
          <t>Registrant Name</t>
        </is>
      </c>
      <c r="B4" s="4" t="inlineStr">
        <is>
          <t>Gaming and Leisure Propertie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y 01,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Offering Note</t>
        </is>
      </c>
      <c r="B8" s="4" t="inlineStr">
        <is>
          <t>(1) An unspecified number of securities or aggregate principal amount, as applicable, is being registered as may from time to time be offered at unspecified prices and, in addition, an unspecified number of additional shares of common stock, par value $0.01 per share (the “common stock”), of the registrant is being registered as may be issued from time to time upon conversion of any securities that are convertible into common stock or pursuant to any anti-dilution adjustments with respect to any such convertible securities. Pursuant to Rule 416 under the Securities Act of 1933, as amended (the “Securities Act”), this registration statement also covers an indeterminate number of additional shares of common stock which may be issued with respect to such shares of common stock in connection with any stock split, stock dividend, reclassifications or similar transactions. Separate consideration may or may not be received for securities that are issuable on exercise, conversion or exchange of other securities.
(2) Pursuant to Rules 456(b) and 457(r) under the Securities Act, the registrant is deferring payment of the registration fee relating to securities that are registered and available for sale under this registration statement. Registration fees will be paid subsequently in advance or on a pay-as-you-go S-3 No. 333-266814 “at-the-market” The offering that included the unsold securities under the Prior Prospectus Supplement has been terminated.</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par value $0.01 per share</t>
        </is>
      </c>
    </row>
    <row r="15">
      <c r="A15" s="4" t="inlineStr">
        <is>
          <t>Offering Note</t>
        </is>
      </c>
      <c r="B15" s="4" t="inlineStr">
        <is>
          <t>(1) An unspecified number of securities or aggregate principal amount, as applicable, is being registered as may from time to time be offered at unspecified prices and, in addition, an unspecified number of additional shares of common stock, par value $0.01 per share (the “common stock”), of the registrant is being registered as may be issued from time to time upon conversion of any securities that are convertible into common stock or pursuant to any anti-dilution adjustments with respect to any such convertible securities. Pursuant to Rule 416 under the Securities Act of 1933, as amended (the “Securities Act”), this registration statement also covers an indeterminate number of additional shares of common stock which may be issued with respect to such shares of common stock in connection with any stock split, stock dividend, reclassifications or similar transactions. Separate consideration may or may not be received for securities that are issuable on exercise, conversion or exchange of other securities.
(2) Pursuant to Rules 456(b) and 457(r) under the Securities Act, the registrant is deferring payment of the registration fee relating to securities that are registered and available for sale under this registration statement. Registration fees will be paid subsequently in advance or on a pay-as-you-go S-3 No. 333-266814 “at-the-market” The offering that included the unsold securities under the Prior Prospectus Supplement has been terminated.</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Depository Shares</t>
        </is>
      </c>
    </row>
    <row r="22">
      <c r="A22" s="4" t="inlineStr">
        <is>
          <t>Offering Note</t>
        </is>
      </c>
      <c r="B22" s="4" t="inlineStr">
        <is>
          <t>(1) An unspecified number of securities or aggregate principal amount, as applicable, is being registered as may from time to time be offered at unspecified prices and, in addition, an unspecified number of additional shares of common stock, par value $0.01 per share (the “common stock”), of the registrant is being registered as may be issued from time to time upon conversion of any securities that are convertible into common stock or pursuant to any anti-dilution adjustments with respect to any such convertible securities. Pursuant to Rule 416 under the Securities Act of 1933, as amended (the “Securities Act”), this registration statement also covers an indeterminate number of additional shares of common stock which may be issued with respect to such shares of common stock in connection with any stock split, stock dividend, reclassifications or similar transactions. Separate consideration may or may not be received for securities that are issuable on exercise, conversion or exchange of other securities.
(2) Pursuant to Rules 456(b) and 457(r) under the Securities Act, the registrant is deferring payment of the registration fee relating to securities that are registered and available for sale under this registration statement. Registration fees will be paid subsequently in advance or on a pay-as-you-go S-3 No. 333-266814 “at-the-market” The offering that included the unsold securities under the Prior Prospectus Supplement has been terminated.</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Guarantees of Debt Securities of GLP Capital, L.P. and GLP Financing II, Inc.</t>
        </is>
      </c>
    </row>
    <row r="29">
      <c r="A29" s="4" t="inlineStr">
        <is>
          <t>Offering Note</t>
        </is>
      </c>
      <c r="B29" s="4" t="inlineStr">
        <is>
          <t xml:space="preserve">(1) An unspecified number of securities or aggregate principal amount, as applicable, is being registered as may from time to time be offered at unspecified prices and, in addition, an unspecified number of additional shares of common stock, par value $0.01 per share (the “common stock”), of the registrant is being registered as may be issued from time to time upon conversion of any securities that are convertible into common stock or pursuant to any anti-dilution adjustments with respect to any such convertible securities. Pursuant to Rule 416 under the Securities Act of 1933, as amended (the “Securities Act”), this registration statement also covers an indeterminate number of additional shares of common stock which may be issued with respect to such shares of common stock in connection with any stock split, stock dividend, reclassifications or similar transactions. Separate consideration may or may not be received for securities that are issuable on exercise, conversion or exchange of other securities.
(3) Debt securities issued by GLP Capital, L.P. and GLP Financing II, Inc. will be accompanied by guarantees issued by Gaming and Leisure Properties, Inc. Pursuant to Rule 457(n) under the Securities Act, no separate registration fee will be paid in respect of any such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y 01,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Gaming and Leisure Properties, Inc.</t>
        </is>
      </c>
    </row>
    <row r="7">
      <c r="A7" s="4" t="inlineStr">
        <is>
          <t>Form or Filing Type</t>
        </is>
      </c>
      <c r="B7" s="4" t="inlineStr">
        <is>
          <t>S-3</t>
        </is>
      </c>
    </row>
    <row r="8">
      <c r="A8" s="4" t="inlineStr">
        <is>
          <t>File Number</t>
        </is>
      </c>
      <c r="B8" s="4" t="inlineStr">
        <is>
          <t>333-266814</t>
        </is>
      </c>
    </row>
    <row r="9">
      <c r="A9" s="4" t="inlineStr">
        <is>
          <t>Initial Filing Date</t>
        </is>
      </c>
      <c r="B9" s="4" t="inlineStr">
        <is>
          <t>Dec. 21,  2022</t>
        </is>
      </c>
    </row>
    <row r="10">
      <c r="A10" s="4" t="inlineStr">
        <is>
          <t>Fee Offset Claimed</t>
        </is>
      </c>
      <c r="B10" s="5" t="n">
        <v>3773.58</v>
      </c>
    </row>
    <row r="11">
      <c r="A11" s="4" t="inlineStr">
        <is>
          <t>Security Type Associated with Fee Offset Claimed</t>
        </is>
      </c>
      <c r="B11" s="4" t="inlineStr">
        <is>
          <t>Equity</t>
        </is>
      </c>
    </row>
    <row r="12">
      <c r="A12" s="4" t="inlineStr">
        <is>
          <t>Security Title Associated with Fee Offset Claimed</t>
        </is>
      </c>
      <c r="B12" s="4" t="inlineStr">
        <is>
          <t>Common Shares, par value $0.01 per share</t>
        </is>
      </c>
    </row>
    <row r="13">
      <c r="A13" s="4" t="inlineStr">
        <is>
          <t>Unsold Aggregate Offering Amount Associated with Fee Offset Claimed</t>
        </is>
      </c>
      <c r="B13" s="6" t="n">
        <v>34243004</v>
      </c>
    </row>
    <row r="14">
      <c r="A14" s="4" t="inlineStr">
        <is>
          <t>Offset Note</t>
        </is>
      </c>
      <c r="B14" s="4" t="inlineStr">
        <is>
          <t>(2) Pursuant to Rules 456(b) and 457(r) under the Securities Act, the registrant is deferring payment of the registration fee relating to securities that are registered and available for sale under this registration statement. Registration fees will be paid subsequently in advance or on a pay-as-you-go S-3 No. 333-266814 “at-the-market” The offering that included the unsold securities under the Prior Prospectus Supplement has been terminated.</t>
        </is>
      </c>
    </row>
    <row r="15">
      <c r="A15" s="4" t="inlineStr">
        <is>
          <t>Termination / Withdrawal Statement</t>
        </is>
      </c>
      <c r="B15" s="4" t="inlineStr">
        <is>
          <t>The offering that included the unsold securities under the Prior Prospectus Supplement has been terminated.</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Gaming and Leisure Properties, Inc</t>
        </is>
      </c>
    </row>
    <row r="21">
      <c r="A21" s="4" t="inlineStr">
        <is>
          <t>Form or Filing Type</t>
        </is>
      </c>
      <c r="B21" s="4" t="inlineStr">
        <is>
          <t>S-3</t>
        </is>
      </c>
    </row>
    <row r="22">
      <c r="A22" s="4" t="inlineStr">
        <is>
          <t>File Number</t>
        </is>
      </c>
      <c r="B22" s="4" t="inlineStr">
        <is>
          <t>333-266814</t>
        </is>
      </c>
    </row>
    <row r="23">
      <c r="A23" s="4" t="inlineStr">
        <is>
          <t>Filing Date</t>
        </is>
      </c>
      <c r="B23" s="4" t="inlineStr">
        <is>
          <t>Dec. 21,  2022</t>
        </is>
      </c>
    </row>
    <row r="24">
      <c r="A24" s="4" t="inlineStr">
        <is>
          <t>Fee Paid with Fee Offset Source</t>
        </is>
      </c>
      <c r="B24" s="5" t="n">
        <v>3773.58</v>
      </c>
    </row>
    <row r="25">
      <c r="A25" s="4" t="inlineStr">
        <is>
          <t>Offset Note</t>
        </is>
      </c>
      <c r="B25" s="4" t="inlineStr">
        <is>
          <t>(2) Pursuant to Rules 456(b) and 457(r) under the Securities Act, the registrant is deferring payment of the registration fee relating to securities that are registered and available for sale under this registration statement. Registration fees will be paid subsequently in advance or on a pay-as-you-go S-3 No. 333-266814 “at-the-market” The offering that included the unsold securities under the Prior Prospectus Supplement has been terminated.</t>
        </is>
      </c>
    </row>
    <row r="26">
      <c r="A26" s="4" t="inlineStr">
        <is>
          <t>Termination / Withdrawal Statement</t>
        </is>
      </c>
      <c r="B26" s="4" t="inlineStr">
        <is>
          <t>The offering that included the unsold securities under the Prior Prospectus Supplement has been terminat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1,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8" t="n">
        <v>3773.58</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28:54Z</dcterms:created>
  <dcterms:modified xmlns:dcterms="http://purl.org/dc/terms/" xmlns:xsi="http://www.w3.org/2001/XMLSchema-instance" xsi:type="dcterms:W3CDTF">2025-05-01T20:28:54Z</dcterms:modified>
</cp:coreProperties>
</file>